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Goldman" sheetId="2" r:id="rId2"/>
    <s:sheet name="Risk_Return Detail Data- Goldma"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88">
  <si>
    <t>Label</t>
  </si>
  <si>
    <t>Element</t>
  </si>
  <si>
    <t>Value</t>
  </si>
  <si>
    <t>Risk/Return:</t>
  </si>
  <si>
    <t>rr_RiskReturnAbstract</t>
  </si>
  <si>
    <t>Document Type</t>
  </si>
  <si>
    <t>dei_DocumentType</t>
  </si>
  <si>
    <t>Other</t>
  </si>
  <si>
    <t>Document Period End Date</t>
  </si>
  <si>
    <t>dei_DocumentPeriodEndDate</t>
  </si>
  <si>
    <t>Mar. 2,
		2016</t>
  </si>
  <si>
    <t>Registrant Name</t>
  </si>
  <si>
    <t>dei_EntityRegistrantName</t>
  </si>
  <si>
    <t>Goldman Sachs ETF Trus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Sep. 17,
		2015</t>
  </si>
  <si>
    <t>Sep. 17, 2015</t>
  </si>
  <si>
    <t xml:space="preserve">GOLDMAN SACHS ETF TRUST Goldman Sachs ActiveBeta ® Goldman Sachs ActiveBeta ® Goldman Sachs ActiveBeta ® (the Funds) Supplement dated March 2, 2016 to the Prospectus dated September 17, 2015 (the Prospectus) Effective immediately, the Board of Trustees of Goldman Sachs ETF Trust has approved a management fee waiver for the Funds. Accordingly, the Prospectus is revised as follows: The following replaces the table and accompanying footnotes under  Goldman Sachs ActiveBeta ®  in the Prospectus: Shareholder Fees (fees paid directly from your investment) None Annual Fund Operating Expenses (expenses that you pay each year as a percentage of the value of your investment): Management Fees 0.30% Distribution and Service (12b-1) Fees 0.00% Other Expenses 1 0.27% Total Annual Fund Operating Expenses 0.57% Fee Waiver and Expense Limitation 2 (0.32)% Total Annual Fund Operating Expenses After Fee Waiver and Expense Limitation 0.25% 1 The Funds Other Expenses have been estimated to reflect expenses to be incurred in the first fiscal year. 2 The Investment Adviser has agreed to (i) waive a portion of its management fee in order to achieve an effective net management fee rate of 0.20% as an annual percentage rate of average daily net assets of the Fund; and (ii) reduce or limit Other Expenses (excluding acquired fund fees and expenses, taxes, interest, brokerage fees, shareholder meeting, litigation, indemnification and extraordinary expenses) to 0.05% of the Funds average daily net assets. These arrangements will remain in effect through at least March 1, 2017, and prior to such date the Investment Adviser may not terminate the arrangements without the approval of the Board of Trustees. The following replaces in its entirety the  Goldman Sachs ActiveBeta ®  section of the Prospectus: 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except that the Example incorporates the fee waiver and expense limitation arrangements for only the first year). The Example does not take into account brokerage commissions that you may pay on your purchases and sales of Shares of the Fund. Although your actual costs may be higher or lower, based on these assumptions your costs would be: 1 Year 3 Years $ 26 $ 150 The following replaces the table and accompanying footnotes under  Goldman Sachs ActiveBeta ®  in the Prospectus: Shareholder Fees (fees paid directly from your investment) None Annual Fund Operating Expenses (expenses that you pay each year as a percentage of the value of your investment): Management Fees 0.30% Distribution and Service (12b-1) Fees 0.00% Other Expenses 1 0.24% Total Annual Fund Operating Expenses 0.54% Fee Waiver and Expense Limitation 2 (0.29)% Total Annual Fund Operating Expenses After Fee Waiver and Expense Limitation 0.25% 1 The Funds Other Expenses have been estimated to reflect expenses to be incurred in the first fiscal year. 2 The Investment Adviser has agreed to (i) waive a portion of its management fee in order to achieve an effective net management fee rate of 0.20% as an annual percentage rate of average daily net assets of the Fund; and (ii) reduce or limit Other Expenses (excluding acquired fund fees and expenses, taxes, interest, brokerage fees, shareholder meeting, litigation, indemnification and extraordinary expenses) to 0.05% of the Funds average daily net assets. These arrangements will remain in effect through at least March 1, 2017, and prior to such date the Investment Adviser may not terminate the arrangements without the approval of the Board of Trustees. The following replaces in its entirety the  Goldman Sachs ActiveBeta ®  section of the Prospectus: 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except that the Example incorporates the fee waiver and expense limitation arrangements for only the first year). The Example does not take into account brokerage commissions that you may pay on your purchases and sales of Shares of the Fund. Although your actual costs may be higher or lower, based on these assumptions your costs would be: 1 Year 3 Years $ 26 $ 144 The following replaces the table and accompanying footnotes under  Goldman Sachs ActiveBeta ®  in the Prospectus: Shareholder Fees (fees paid directly from your investment) Annual Fund Operating Expenses (expenses that you pay each year as a percentage of the value of your investment): Management Fees 0.30% Distribution and Service (12b-1) Fees 0.00% Other Expenses 1 0.26% Total Annual Fund Operating Expenses 0.56% Fee Waiver and Expense Limitation 2 (0.31)% Total Annual Fund Operating Expenses After Fee Waiver and Expense Limitation 0.25% 1 The Funds Other Expenses have been estimated to reflect expenses to be incurred in the first fiscal year. 2 The Investment Adviser has agreed to (i) waive a portion of its management fee in order to achieve an effective net management fee rate of 0.20% as an annual percentage rate of average daily net assets of the Fund; and (ii) reduce or limit Other Expenses (excluding acquired fund fees and expenses, taxes, interest, brokerage fees, shareholder meeting, litigation, indemnification and extraordinary expenses) to 0.05% of the Funds average daily net assets. These arrangements will remain in effect through at least March 1, 2017, and prior to such date the Investment Adviser may not terminate the arrangements without the approval of the Board of Trustees. The following replaces in its entirety the  Goldman Sachs ActiveBeta ®  section of the Prospectus: 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except that the Example incorporates the fee waiver and expense limitation arrangements for only the first year). The Example does not take into account brokerage commissions that you may pay on your purchases and sales of Shares of the Fund. Although your actual costs may be higher or lower, based on these assumptions your costs would be: 1 Year 3 Years $ 26 $ 148 </t>
  </si>
  <si>
    <t>Supplement [Text Block]</t>
  </si>
  <si>
    <t>gset_SupplementTextBlock</t>
  </si>
  <si>
    <t>Goldman Sachs ActiveBeta(R) International Equity ETF</t>
  </si>
  <si>
    <t xml:space="preserve">GOLDMAN SACHS ETF TRUST Goldman Sachs ActiveBeta ® (the Funds) Supplement dated March 2, 2016 to the Prospectus dated September 17, 2015 (the Prospectus) Effective immediately, the Board of Trustees of Goldman Sachs ETF Trust has approved a management fee waiver for the Funds. Accordingly, the Prospectus is revised as follows: The following replaces the table and accompanying footnotes under  Goldman Sachs ActiveBeta ®  in the Prospectus: Shareholder Fees (fees paid directly from your investment) None Annual Fund Operating Expenses (expenses that you pay each year as a percentage of the value of your investment): Management Fees 0.30% Distribution and Service (12b-1) Fees 0.00% Other Expenses 1 0.24% Total Annual Fund Operating Expenses 0.54% Fee Waiver and Expense Limitation 2 (0.29)% Total Annual Fund Operating Expenses After Fee Waiver and Expense Limitation 0.25% 1 The Funds Other Expenses have been estimated to reflect expenses to be incurred in the first fiscal year. 2 The Investment Adviser has agreed to (i) waive a portion of its management fee in order to achieve an effective net management fee rate of 0.20% as an annual percentage rate of average daily net assets of the Fund; and (ii) reduce or limit Other Expenses (excluding acquired fund fees and expenses, taxes, interest, brokerage fees, shareholder meeting, litigation, indemnification and extraordinary expenses) to 0.05% of the Funds average daily net assets. These arrangements will remain in effect through at least March 1, 2017, and prior to such date the Investment Adviser may not terminate the arrangements without the approval of the Board of Trustees. The following replaces in its entirety the  Goldman Sachs ActiveBeta ®  section of the Prospectus: 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except that the Example incorporates the fee waiver and expense limitation arrangements for only the first year). The Example does not take into account brokerage commissions that you may pay on your purchases and sales of Shares of the Fund. Although your actual costs may be higher or lower, based on these assumptions your costs would be: 1 Year 3 Years $ 26 $ 144 </t>
  </si>
  <si>
    <t>Shareholder Fees Caption [Text]</t>
  </si>
  <si>
    <t>rr_ShareholderFeesCaption</t>
  </si>
  <si>
    <t>Shareholder Fees</t>
  </si>
  <si>
    <t>Operating Expenses Caption [Text]</t>
  </si>
  <si>
    <t>rr_OperatingExpensesCaption</t>
  </si>
  <si>
    <t>Annual Fund Operating Expenses</t>
  </si>
  <si>
    <t>Fee Waiver or Reimbursement over Assets, Date of Termination</t>
  </si>
  <si>
    <t>rr_FeeWaiverOrReimbursementOverAssetsDateOfTermination</t>
  </si>
  <si>
    <t>March 1, 2017</t>
  </si>
  <si>
    <t>Other Expenses, New Fund, Based on Estimates [Text]</t>
  </si>
  <si>
    <t>rr_OtherExpensesNewFundBasedOnEstimates</t>
  </si>
  <si>
    <t>The Fund&amp;#146;s &amp;#147;Other Expenses&amp;#148; have been estimated to reflect expenses to be incurred in the first fiscal year.</t>
  </si>
  <si>
    <t>Expense Example Narrative [Text Block]</t>
  </si>
  <si>
    <t>rr_ExpenseExampleNarrativeTextBlock</t>
  </si>
  <si>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amp;#146;s operating expenses remain the same (except that the Example incorporates the fee waiver and expense limitation arrangements for only the first year). The Example does not take into account brokerage commissions that you may pay on your purchases and sales of Shares of the Fund. Although your actual costs may be higher or lower, based on these assumptions your costs would be:</t>
  </si>
  <si>
    <t>Goldman Sachs ActiveBeta(R) International Equity ETF | Goldman Sachs ActiveBeta(R) International Equity ETF</t>
  </si>
  <si>
    <t>Shareholder Fees (fees paid directly from your investment)</t>
  </si>
  <si>
    <t>rr_ShareholderFeeOther</t>
  </si>
  <si>
    <t xml:space="preserve">none
				</t>
  </si>
  <si>
    <t>Management Fees</t>
  </si>
  <si>
    <t>rr_ManagementFeesOverAssets</t>
  </si>
  <si>
    <t>0.30%</t>
  </si>
  <si>
    <t>Distribution and Service (12b-1) Fees</t>
  </si>
  <si>
    <t>rr_DistributionAndService12b1FeesOverAssets</t>
  </si>
  <si>
    <t>Other Expenses</t>
  </si>
  <si>
    <t>rr_OtherExpensesOverAssets</t>
  </si>
  <si>
    <t>0.24%</t>
  </si>
  <si>
    <t>[1]</t>
  </si>
  <si>
    <t>Total Annual Fund Operating Expenses</t>
  </si>
  <si>
    <t>rr_ExpensesOverAssets</t>
  </si>
  <si>
    <t>0.54%</t>
  </si>
  <si>
    <t>Fee Waiver and Expense Limitation</t>
  </si>
  <si>
    <t>rr_FeeWaiverOrReimbursementOverAssets</t>
  </si>
  <si>
    <t>(0.29%)</t>
  </si>
  <si>
    <t>[2]</t>
  </si>
  <si>
    <t>Total Annual Fund Operating Expenses After Fee Waiver and Expense Limitation</t>
  </si>
  <si>
    <t>rr_NetExpensesOverAssets</t>
  </si>
  <si>
    <t>0.25%</t>
  </si>
  <si>
    <t>1 Year</t>
  </si>
  <si>
    <t>rr_ExpenseExampleYear01</t>
  </si>
  <si>
    <t>3 Years</t>
  </si>
  <si>
    <t>rr_ExpenseExampleYear03</t>
  </si>
  <si>
    <t>Goldman Sachs ActiveBeta(R) Europe Equity ETF</t>
  </si>
  <si>
    <t xml:space="preserve">GOLDMAN SACHS ETF TRUST Goldman Sachs ActiveBeta ® (the Funds) Supplement dated March 2, 2016 to the Prospectus dated September 17, 2015 (the Prospectus) Effective immediately, the Board of Trustees of Goldman Sachs ETF Trust has approved a management fee waiver for the Funds. Accordingly, the Prospectus is revised as follows: The following replaces the table and accompanying footnotes under  Goldman Sachs ActiveBeta ®  in the Prospectus: Shareholder Fees (fees paid directly from your investment) None Annual Fund Operating Expenses (expenses that you pay each year as a percentage of the value of your investment): Management Fees 0.30% Distribution and Service (12b-1) Fees 0.00% Other Expenses 1 0.27% Total Annual Fund Operating Expenses 0.57% Fee Waiver and Expense Limitation 2 (0.32)% Total Annual Fund Operating Expenses After Fee Waiver and Expense Limitation 0.25% 1 The Funds Other Expenses have been estimated to reflect expenses to be incurred in the first fiscal year. 2 The Investment Adviser has agreed to (i) waive a portion of its management fee in order to achieve an effective net management fee rate of 0.20% as an annual percentage rate of average daily net assets of the Fund; and (ii) reduce or limit Other Expenses (excluding acquired fund fees and expenses, taxes, interest, brokerage fees, shareholder meeting, litigation, indemnification and extraordinary expenses) to 0.05% of the Funds average daily net assets. These arrangements will remain in effect through at least March 1, 2017, and prior to such date the Investment Adviser may not terminate the arrangements without the approval of the Board of Trustees. The following replaces in its entirety the  Goldman Sachs ActiveBeta ®  section of the Prospectus: 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except that the Example incorporates the fee waiver and expense limitation arrangements for only the first year). The Example does not take into account brokerage commissions that you may pay on your purchases and sales of Shares of the Fund. Although your actual costs may be higher or lower, based on these assumptions your costs would be: 1 Year 3 Years $ 26 $ 150 </t>
  </si>
  <si>
    <t>Goldman Sachs ActiveBeta(R) Europe Equity ETF | Goldman Sachs ActiveBeta(R) Europe Equity ETF</t>
  </si>
  <si>
    <t>0.27%</t>
  </si>
  <si>
    <t>0.57%</t>
  </si>
  <si>
    <t>(0.32%)</t>
  </si>
  <si>
    <t>Goldman Sachs ActiveBeta(R) Japan Equity ETF</t>
  </si>
  <si>
    <t xml:space="preserve">GOLDMAN SACHS ETF TRUST Goldman Sachs ActiveBeta ® (the Funds) Supplement dated March 2, 2016 to the Prospectus dated September 17, 2015 (the Prospectus) Effective immediately, the Board of Trustees of Goldman Sachs ETF Trust has approved a management fee waiver for the Funds. Accordingly, the Prospectus is revised as follows: The following replaces the table and accompanying footnotes under  Goldman Sachs ActiveBeta ®  in the Prospectus: Shareholder Fees (fees paid directly from your investment) Annual Fund Operating Expenses (expenses that you pay each year as a percentage of the value of your investment): Management Fees 0.30% Distribution and Service (12b-1) Fees 0.00% Other Expenses 1 0.26% Total Annual Fund Operating Expenses 0.56% Fee Waiver and Expense Limitation 2 (0.31)% Total Annual Fund Operating Expenses After Fee Waiver and Expense Limitation 0.25% 1 The Funds Other Expenses have been estimated to reflect expenses to be incurred in the first fiscal year. 2 The Investment Adviser has agreed to (i) waive a portion of its management fee in order to achieve an effective net management fee rate of 0.20% as an annual percentage rate of average daily net assets of the Fund; and (ii) reduce or limit Other Expenses (excluding acquired fund fees and expenses, taxes, interest, brokerage fees, shareholder meeting, litigation, indemnification and extraordinary expenses) to 0.05% of the Funds average daily net assets. These arrangements will remain in effect through at least March 1, 2017, and prior to such date the Investment Adviser may not terminate the arrangements without the approval of the Board of Trustees. The following replaces in its entirety the  Goldman Sachs ActiveBeta ®  section of the Prospectus: 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except that the Example incorporates the fee waiver and expense limitation arrangements for only the first year). The Example does not take into account brokerage commissions that you may pay on your purchases and sales of Shares of the Fund. Although your actual costs may be higher or lower, based on these assumptions your costs would be: 1 Year 3 Years $ 26 $ 148 </t>
  </si>
  <si>
    <t>Goldman Sachs ActiveBeta(R) Japan Equity ETF | Goldman Sachs ActiveBeta(R) Japan Equity ETF</t>
  </si>
  <si>
    <t>0.26%</t>
  </si>
  <si>
    <t>0.56%</t>
  </si>
  <si>
    <t>(0.31%)</t>
  </si>
  <si>
    <t>The Fund's "Other Expenses" have been estimated to reflect expenses to be incurred in the first fiscal year.</t>
  </si>
  <si>
    <t>The Investment Adviser has agreed to (i) waive a portion of its management fee in order to achieve an effective net management fee rate of 0.20% as an annual percentage rate of average daily net assets of the Fund; and (ii) reduce or limit "Other Expenses" (excluding acquired fund fees and expenses, taxes, interest, brokerage fees, shareholder meeting, litigation, indemnification and extraordinary expenses) to 0.05% of the Fund's average daily net assets. These arrangements will remain in effect through at least March 1, 2017, and prior to such date the Investment Adviser may not terminate the arrangements without the approval of the Board of Trustees.</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4"/>
  </cols>
  <sheetData>
    <row spans="1:3" r="1">
      <c t="s" r="A1" s="1">
        <v>0</v>
      </c>
      <c t="s" r="B1" s="1">
        <v>1</v>
      </c>
      <c t="s" r="C1" s="2">
        <v>2</v>
      </c>
    </row>
    <row spans="1:3" r="2">
      <c t="s" r="A2" s="3">
        <v>3</v>
      </c>
      <c t="s" r="B2" s="4">
        <v>4</v>
      </c>
    </row>
    <row spans="1:3" r="3">
      <c t="s" r="A3" s="4">
        <v>5</v>
      </c>
      <c t="s" r="B3" s="4">
        <v>6</v>
      </c>
      <c t="s" r="C3" s="4">
        <v>7</v>
      </c>
    </row>
    <row spans="1:3" r="4">
      <c t="s" r="A4" s="4">
        <v>8</v>
      </c>
      <c t="s" r="B4" s="4">
        <v>9</v>
      </c>
      <c t="s" r="C4" s="4">
        <v>10</v>
      </c>
    </row>
    <row spans="1:3" r="5">
      <c t="s" r="A5" s="4">
        <v>11</v>
      </c>
      <c t="s" r="B5" s="4">
        <v>12</v>
      </c>
      <c t="s" r="C5" s="4">
        <v>13</v>
      </c>
    </row>
    <row spans="1:3" r="6">
      <c t="s" r="A6" s="4">
        <v>14</v>
      </c>
      <c t="s" r="B6" s="4">
        <v>15</v>
      </c>
      <c t="n" r="C6" s="6">
        <v>1479026</v>
      </c>
    </row>
    <row spans="1:3" r="7">
      <c t="s" r="A7" s="4">
        <v>16</v>
      </c>
      <c t="s" r="B7" s="4">
        <v>17</v>
      </c>
      <c t="s" r="C7" s="4">
        <v>18</v>
      </c>
    </row>
    <row spans="1:3" r="8">
      <c t="s" r="A8" s="4">
        <v>19</v>
      </c>
      <c t="s" r="B8" s="4">
        <v>20</v>
      </c>
      <c t="s" r="C8" s="4">
        <v>10</v>
      </c>
    </row>
    <row spans="1:3" r="9">
      <c t="s" r="A9" s="4">
        <v>21</v>
      </c>
      <c t="s" r="B9" s="4">
        <v>22</v>
      </c>
      <c t="s" r="C9" s="4">
        <v>10</v>
      </c>
    </row>
    <row spans="1:3" r="10">
      <c t="s" r="A10" s="4">
        <v>23</v>
      </c>
      <c t="s" r="B10" s="4">
        <v>24</v>
      </c>
      <c t="s" r="C10" s="4">
        <v>2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r="A1" s="2">
        <v>26</v>
      </c>
    </row>
    <row spans="1:1" r="2">
      <c t="s" r="A2" s="4">
        <v>2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4"/>
  </cols>
  <sheetData>
    <row spans="1:4" r="1">
      <c t="s" r="A1" s="1">
        <v>0</v>
      </c>
      <c t="s" r="B1" s="1">
        <v>1</v>
      </c>
      <c t="s" r="C1" s="2">
        <v>2</v>
      </c>
    </row>
    <row spans="1:4" r="2">
      <c t="s" r="A2" s="3">
        <v>3</v>
      </c>
      <c t="s" r="B2" s="4">
        <v>4</v>
      </c>
    </row>
    <row spans="1:4" r="3">
      <c t="s" r="A3" s="4">
        <v>11</v>
      </c>
      <c t="s" r="B3" s="4">
        <v>12</v>
      </c>
      <c t="s" r="C3" s="4">
        <v>13</v>
      </c>
    </row>
    <row spans="1:4" r="4">
      <c t="s" r="A4" s="4">
        <v>23</v>
      </c>
      <c t="s" r="B4" s="4">
        <v>24</v>
      </c>
      <c t="s" r="C4" s="4">
        <v>25</v>
      </c>
    </row>
    <row spans="1:4" r="5">
      <c t="s" r="A5" s="4">
        <v>28</v>
      </c>
      <c t="s" r="B5" s="4">
        <v>29</v>
      </c>
      <c t="s" r="C5" s="4">
        <v>27</v>
      </c>
    </row>
    <row spans="1:4" r="6">
      <c t="s" r="A6" s="4">
        <v>30</v>
      </c>
    </row>
    <row spans="1:4" r="7">
      <c t="s" r="A7" s="3">
        <v>3</v>
      </c>
      <c t="s" r="B7" s="4">
        <v>4</v>
      </c>
    </row>
    <row spans="1:4" r="8">
      <c t="s" r="A8" s="4">
        <v>28</v>
      </c>
      <c t="s" r="B8" s="4">
        <v>29</v>
      </c>
      <c t="s" r="C8" s="4">
        <v>31</v>
      </c>
    </row>
    <row spans="1:4" r="9">
      <c t="s" r="A9" s="4">
        <v>32</v>
      </c>
      <c t="s" r="B9" s="4">
        <v>33</v>
      </c>
      <c t="s" r="C9" s="4">
        <v>34</v>
      </c>
    </row>
    <row spans="1:4" r="10">
      <c t="s" r="A10" s="4">
        <v>35</v>
      </c>
      <c t="s" r="B10" s="4">
        <v>36</v>
      </c>
      <c t="s" r="C10" s="4">
        <v>37</v>
      </c>
    </row>
    <row spans="1:4" r="11">
      <c t="s" r="A11" s="4">
        <v>38</v>
      </c>
      <c t="s" r="B11" s="4">
        <v>39</v>
      </c>
      <c t="s" r="C11" s="4">
        <v>40</v>
      </c>
    </row>
    <row spans="1:4" r="12">
      <c t="s" r="A12" s="4">
        <v>41</v>
      </c>
      <c t="s" r="B12" s="4">
        <v>42</v>
      </c>
      <c t="s" r="C12" s="4">
        <v>43</v>
      </c>
    </row>
    <row spans="1:4" r="13">
      <c t="s" r="A13" s="4">
        <v>44</v>
      </c>
      <c t="s" r="B13" s="4">
        <v>45</v>
      </c>
      <c t="s" r="C13" s="4">
        <v>46</v>
      </c>
    </row>
    <row spans="1:4" r="14">
      <c t="s" r="A14" s="4">
        <v>47</v>
      </c>
    </row>
    <row spans="1:4" r="15">
      <c t="s" r="A15" s="3">
        <v>3</v>
      </c>
      <c t="s" r="B15" s="4">
        <v>4</v>
      </c>
    </row>
    <row spans="1:4" r="16">
      <c t="s" r="A16" s="4">
        <v>48</v>
      </c>
      <c t="s" r="B16" s="4">
        <v>49</v>
      </c>
      <c t="s" r="C16" s="4">
        <v>50</v>
      </c>
    </row>
    <row spans="1:4" r="17">
      <c t="s" r="A17" s="4">
        <v>51</v>
      </c>
      <c t="s" r="B17" s="4">
        <v>52</v>
      </c>
      <c t="s" r="C17" s="4">
        <v>53</v>
      </c>
    </row>
    <row spans="1:4" r="18">
      <c t="s" r="A18" s="4">
        <v>54</v>
      </c>
      <c t="s" r="B18" s="4">
        <v>55</v>
      </c>
      <c t="s" r="C18" s="4">
        <v>50</v>
      </c>
    </row>
    <row spans="1:4" r="19">
      <c t="s" r="A19" s="4">
        <v>56</v>
      </c>
      <c t="s" r="B19" s="4">
        <v>57</v>
      </c>
      <c t="s" r="C19" s="4">
        <v>58</v>
      </c>
      <c t="s" r="D19" s="4">
        <v>59</v>
      </c>
    </row>
    <row spans="1:4" r="20">
      <c t="s" r="A20" s="4">
        <v>60</v>
      </c>
      <c t="s" r="B20" s="4">
        <v>61</v>
      </c>
      <c t="s" r="C20" s="4">
        <v>62</v>
      </c>
    </row>
    <row spans="1:4" r="21">
      <c t="s" r="A21" s="4">
        <v>63</v>
      </c>
      <c t="s" r="B21" s="4">
        <v>64</v>
      </c>
      <c t="s" r="C21" s="4">
        <v>65</v>
      </c>
      <c t="s" r="D21" s="4">
        <v>66</v>
      </c>
    </row>
    <row spans="1:4" r="22">
      <c t="s" r="A22" s="4">
        <v>67</v>
      </c>
      <c t="s" r="B22" s="4">
        <v>68</v>
      </c>
      <c t="s" r="C22" s="4">
        <v>69</v>
      </c>
    </row>
    <row spans="1:4" r="23">
      <c t="s" r="A23" s="4">
        <v>70</v>
      </c>
      <c t="s" r="B23" s="5">
        <v>71</v>
      </c>
      <c t="n" r="C23" s="7">
        <v>26</v>
      </c>
    </row>
    <row spans="1:4" r="24">
      <c t="s" r="A24" s="4">
        <v>72</v>
      </c>
      <c t="s" r="B24" s="5">
        <v>73</v>
      </c>
      <c t="n" r="C24" s="7">
        <v>144</v>
      </c>
    </row>
    <row spans="1:4" r="25">
      <c t="s" r="A25" s="4">
        <v>74</v>
      </c>
    </row>
    <row spans="1:4" r="26">
      <c t="s" r="A26" s="3">
        <v>3</v>
      </c>
      <c t="s" r="B26" s="4">
        <v>4</v>
      </c>
    </row>
    <row spans="1:4" r="27">
      <c t="s" r="A27" s="4">
        <v>28</v>
      </c>
      <c t="s" r="B27" s="4">
        <v>29</v>
      </c>
      <c t="s" r="C27" s="4">
        <v>75</v>
      </c>
    </row>
    <row spans="1:4" r="28">
      <c t="s" r="A28" s="4">
        <v>32</v>
      </c>
      <c t="s" r="B28" s="4">
        <v>33</v>
      </c>
      <c t="s" r="C28" s="4">
        <v>34</v>
      </c>
    </row>
    <row spans="1:4" r="29">
      <c t="s" r="A29" s="4">
        <v>35</v>
      </c>
      <c t="s" r="B29" s="4">
        <v>36</v>
      </c>
      <c t="s" r="C29" s="4">
        <v>37</v>
      </c>
    </row>
    <row spans="1:4" r="30">
      <c t="s" r="A30" s="4">
        <v>38</v>
      </c>
      <c t="s" r="B30" s="4">
        <v>39</v>
      </c>
      <c t="s" r="C30" s="4">
        <v>40</v>
      </c>
    </row>
    <row spans="1:4" r="31">
      <c t="s" r="A31" s="4">
        <v>41</v>
      </c>
      <c t="s" r="B31" s="4">
        <v>42</v>
      </c>
      <c t="s" r="C31" s="4">
        <v>43</v>
      </c>
    </row>
    <row spans="1:4" r="32">
      <c t="s" r="A32" s="4">
        <v>44</v>
      </c>
      <c t="s" r="B32" s="4">
        <v>45</v>
      </c>
      <c t="s" r="C32" s="4">
        <v>46</v>
      </c>
    </row>
    <row spans="1:4" r="33">
      <c t="s" r="A33" s="4">
        <v>76</v>
      </c>
    </row>
    <row spans="1:4" r="34">
      <c t="s" r="A34" s="3">
        <v>3</v>
      </c>
      <c t="s" r="B34" s="4">
        <v>4</v>
      </c>
    </row>
    <row spans="1:4" r="35">
      <c t="s" r="A35" s="4">
        <v>48</v>
      </c>
      <c t="s" r="B35" s="4">
        <v>49</v>
      </c>
      <c t="s" r="C35" s="4">
        <v>50</v>
      </c>
    </row>
    <row spans="1:4" r="36">
      <c t="s" r="A36" s="4">
        <v>51</v>
      </c>
      <c t="s" r="B36" s="4">
        <v>52</v>
      </c>
      <c t="s" r="C36" s="4">
        <v>53</v>
      </c>
    </row>
    <row spans="1:4" r="37">
      <c t="s" r="A37" s="4">
        <v>54</v>
      </c>
      <c t="s" r="B37" s="4">
        <v>55</v>
      </c>
      <c t="s" r="C37" s="4">
        <v>50</v>
      </c>
    </row>
    <row spans="1:4" r="38">
      <c t="s" r="A38" s="4">
        <v>56</v>
      </c>
      <c t="s" r="B38" s="4">
        <v>57</v>
      </c>
      <c t="s" r="C38" s="4">
        <v>77</v>
      </c>
      <c t="s" r="D38" s="4">
        <v>59</v>
      </c>
    </row>
    <row spans="1:4" r="39">
      <c t="s" r="A39" s="4">
        <v>60</v>
      </c>
      <c t="s" r="B39" s="4">
        <v>61</v>
      </c>
      <c t="s" r="C39" s="4">
        <v>78</v>
      </c>
    </row>
    <row spans="1:4" r="40">
      <c t="s" r="A40" s="4">
        <v>63</v>
      </c>
      <c t="s" r="B40" s="4">
        <v>64</v>
      </c>
      <c t="s" r="C40" s="4">
        <v>79</v>
      </c>
      <c t="s" r="D40" s="4">
        <v>66</v>
      </c>
    </row>
    <row spans="1:4" r="41">
      <c t="s" r="A41" s="4">
        <v>67</v>
      </c>
      <c t="s" r="B41" s="4">
        <v>68</v>
      </c>
      <c t="s" r="C41" s="4">
        <v>69</v>
      </c>
    </row>
    <row spans="1:4" r="42">
      <c t="s" r="A42" s="4">
        <v>70</v>
      </c>
      <c t="s" r="B42" s="5">
        <v>71</v>
      </c>
      <c t="n" r="C42" s="7">
        <v>26</v>
      </c>
    </row>
    <row spans="1:4" r="43">
      <c t="s" r="A43" s="4">
        <v>72</v>
      </c>
      <c t="s" r="B43" s="5">
        <v>73</v>
      </c>
      <c t="n" r="C43" s="7">
        <v>150</v>
      </c>
    </row>
    <row spans="1:4" r="44">
      <c t="s" r="A44" s="4">
        <v>80</v>
      </c>
    </row>
    <row spans="1:4" r="45">
      <c t="s" r="A45" s="3">
        <v>3</v>
      </c>
      <c t="s" r="B45" s="4">
        <v>4</v>
      </c>
    </row>
    <row spans="1:4" r="46">
      <c t="s" r="A46" s="4">
        <v>28</v>
      </c>
      <c t="s" r="B46" s="4">
        <v>29</v>
      </c>
      <c t="s" r="C46" s="4">
        <v>81</v>
      </c>
    </row>
    <row spans="1:4" r="47">
      <c t="s" r="A47" s="4">
        <v>32</v>
      </c>
      <c t="s" r="B47" s="4">
        <v>33</v>
      </c>
      <c t="s" r="C47" s="4">
        <v>34</v>
      </c>
    </row>
    <row spans="1:4" r="48">
      <c t="s" r="A48" s="4">
        <v>35</v>
      </c>
      <c t="s" r="B48" s="4">
        <v>36</v>
      </c>
      <c t="s" r="C48" s="4">
        <v>37</v>
      </c>
    </row>
    <row spans="1:4" r="49">
      <c t="s" r="A49" s="4">
        <v>38</v>
      </c>
      <c t="s" r="B49" s="4">
        <v>39</v>
      </c>
      <c t="s" r="C49" s="4">
        <v>40</v>
      </c>
    </row>
    <row spans="1:4" r="50">
      <c t="s" r="A50" s="4">
        <v>41</v>
      </c>
      <c t="s" r="B50" s="4">
        <v>42</v>
      </c>
      <c t="s" r="C50" s="4">
        <v>43</v>
      </c>
    </row>
    <row spans="1:4" r="51">
      <c t="s" r="A51" s="4">
        <v>44</v>
      </c>
      <c t="s" r="B51" s="4">
        <v>45</v>
      </c>
      <c t="s" r="C51" s="4">
        <v>46</v>
      </c>
    </row>
    <row spans="1:4" r="52">
      <c t="s" r="A52" s="4">
        <v>82</v>
      </c>
    </row>
    <row spans="1:4" r="53">
      <c t="s" r="A53" s="3">
        <v>3</v>
      </c>
      <c t="s" r="B53" s="4">
        <v>4</v>
      </c>
    </row>
    <row spans="1:4" r="54">
      <c t="s" r="A54" s="4">
        <v>48</v>
      </c>
      <c t="s" r="B54" s="4">
        <v>49</v>
      </c>
      <c t="s" r="C54" s="4">
        <v>50</v>
      </c>
    </row>
    <row spans="1:4" r="55">
      <c t="s" r="A55" s="4">
        <v>51</v>
      </c>
      <c t="s" r="B55" s="4">
        <v>52</v>
      </c>
      <c t="s" r="C55" s="4">
        <v>53</v>
      </c>
    </row>
    <row spans="1:4" r="56">
      <c t="s" r="A56" s="4">
        <v>54</v>
      </c>
      <c t="s" r="B56" s="4">
        <v>55</v>
      </c>
      <c t="s" r="C56" s="4">
        <v>50</v>
      </c>
    </row>
    <row spans="1:4" r="57">
      <c t="s" r="A57" s="4">
        <v>56</v>
      </c>
      <c t="s" r="B57" s="4">
        <v>57</v>
      </c>
      <c t="s" r="C57" s="4">
        <v>83</v>
      </c>
      <c t="s" r="D57" s="4">
        <v>59</v>
      </c>
    </row>
    <row spans="1:4" r="58">
      <c t="s" r="A58" s="4">
        <v>60</v>
      </c>
      <c t="s" r="B58" s="4">
        <v>61</v>
      </c>
      <c t="s" r="C58" s="4">
        <v>84</v>
      </c>
    </row>
    <row spans="1:4" r="59">
      <c t="s" r="A59" s="4">
        <v>63</v>
      </c>
      <c t="s" r="B59" s="4">
        <v>64</v>
      </c>
      <c t="s" r="C59" s="4">
        <v>85</v>
      </c>
      <c t="s" r="D59" s="4">
        <v>66</v>
      </c>
    </row>
    <row spans="1:4" r="60">
      <c t="s" r="A60" s="4">
        <v>67</v>
      </c>
      <c t="s" r="B60" s="4">
        <v>68</v>
      </c>
      <c t="s" r="C60" s="4">
        <v>69</v>
      </c>
    </row>
    <row spans="1:4" r="61">
      <c t="s" r="A61" s="4">
        <v>70</v>
      </c>
      <c t="s" r="B61" s="5">
        <v>71</v>
      </c>
      <c t="n" r="C61" s="7">
        <v>26</v>
      </c>
    </row>
    <row spans="1:4" r="62">
      <c t="s" r="A62" s="4">
        <v>72</v>
      </c>
      <c t="s" r="B62" s="5">
        <v>73</v>
      </c>
      <c t="n" r="C62" s="7">
        <v>148</v>
      </c>
    </row>
    <row spans="1:4" r="63">
      <c t="n" r="A63"/>
    </row>
    <row spans="1:4" r="64">
      <c t="s" r="A64" s="4">
        <v>59</v>
      </c>
      <c t="s" r="B64" s="4">
        <v>86</v>
      </c>
    </row>
    <row spans="1:4" r="65">
      <c t="s" r="A65" s="4">
        <v>66</v>
      </c>
      <c t="s" r="B65" s="4">
        <v>87</v>
      </c>
    </row>
  </sheetData>
  <mergeCells count="4">
    <mergeCell ref="C1:D1"/>
    <mergeCell ref="A63:C63"/>
    <mergeCell ref="B64:C64"/>
    <mergeCell ref="B65:C65"/>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4"/>
  </cols>
  <sheetData>
    <row spans="1:3" r="1">
      <c t="s" r="A1" s="1">
        <v>0</v>
      </c>
      <c t="s" r="B1" s="1">
        <v>1</v>
      </c>
      <c t="s" r="C1" s="2">
        <v>2</v>
      </c>
    </row>
    <row spans="1:3" r="2">
      <c t="s" r="A2" s="3">
        <v>3</v>
      </c>
      <c t="s" r="B2" s="4">
        <v>4</v>
      </c>
    </row>
    <row spans="1:3" r="3">
      <c t="s" r="A3" s="4">
        <v>11</v>
      </c>
      <c t="s" r="B3" s="4">
        <v>12</v>
      </c>
      <c t="s" r="C3" s="4">
        <v>13</v>
      </c>
    </row>
    <row spans="1:3" r="4">
      <c t="s" r="A4" s="4">
        <v>23</v>
      </c>
      <c t="s" r="B4" s="4">
        <v>24</v>
      </c>
      <c t="s" r="C4" s="4">
        <v>25</v>
      </c>
    </row>
    <row spans="1:3" r="5">
      <c t="s" r="A5" s="4">
        <v>19</v>
      </c>
      <c t="s" r="B5" s="4">
        <v>20</v>
      </c>
      <c t="s" r="C5" s="4">
        <v>1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Goldman</vt:lpstr>
      <vt:lpstr>Risk_Return Detail Data- Goldma</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1T15:36:51Z</dcterms:created>
  <dcterms:modified xmlns:dcterms="http://purl.org/dc/terms/" xmlns:xsi="http://www.w3.org/2001/XMLSchema-instance" xsi:type="dcterms:W3CDTF">2016-03-21T15:36:51Z</dcterms:modified>
  <dc:title xmlns:dc="http://purl.org/dc/elements/1.1/">Untitled</dc:title>
  <dc:description xmlns:dc="http://purl.org/dc/elements/1.1/"/>
  <dc:subject xmlns:dc="http://purl.org/dc/elements/1.1/"/>
  <cp:keywords/>
  <cp:category/>
</cp:coreProperties>
</file>